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TRION CORPORATION</t>
        </is>
      </c>
    </row>
    <row r="8">
      <c r="A8" s="4" t="inlineStr">
        <is>
          <t>Entity Central Index Key</t>
        </is>
      </c>
      <c r="B8" s="4" t="inlineStr">
        <is>
          <t>00007012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In accordance with SECs regulations, we are providing the following information about the relationship between executive compensation actually paid to our chief executive officer (“CEO”) and our other named executive officers (“NEOs”) and certain financial performance of the Company for the years ended December 31, 2022, 2021 and 2020. For further information concerning the Company’s compensation philosophy, see section titled Executive Compensation — Compensation Discussion and Analysis ” on page 18 Year ​ ​ Summary (a) ​ ​ Compensation (a)(b) ​ ​ Average (a) ​ ​ Average (a)(b) ​ ​ Value of Initial $100 ​ ​ GAAP Net ​ ​ GAAP ​ ​ Company ​ ​ Peer Group (c) ​ 2022 ​ ​ ​ $ 1,541,376 ​ ​ ​ ​ $ 1,201,240 ​ ​ ​ ​ $ 638,344 ​ ​ ​ ​ $ 413,722 ​ ​ ​ ​ $ 77.01 ​ ​ ​ ​ $ 98.36 ​ ​ ​ ​ $ 35.0 ​ ​ ​ ​ $ 39.7 ​ ​ 2021 ​ ​ ​ $ 1,936,585 ​ ​ ​ ​ $ 1,996,742 ​ ​ ​ ​ $ 835,863 ​ ​ ​ ​ $ 940,039 ​ ​ ​ ​ $ 95.81 ​ ​ ​ ​ $ 115.30 ​ ​ ​ ​ $ 33.1 ​ ​ ​ ​ $ 36.0 ​ ​ 2020 ​ ​ ​ $ 2,065,635 ​ ​ ​ ​ $ 1,405,164 ​ ​ ​ ​ $ 1,396,176 ​ ​ ​ ​ $ 1,011,839 ​ ​ ​ ​ $ 86.36 ​ ​ ​ ​ $ 109.66 ​ ​ ​ ​ $ 32.1 ​ ​ ​ ​ $ 35.7 ​ ​ ​ (a)
NEOs included in these columns reflect the following: ​ Year ​ ​ CEO (or Principal ​ ​ Non-CEO NEOs ​ 2022 ​ ​ David A. Battat ​ ​ Emile A Battat, Jeffery Strickland ​ 2021 ​ ​ David A. Battat ​ ​ Emile A Battat, Jeffery Strickland ​ 2020 ​ ​ David A. Battat ​ ​ Emile A Battat, Jeffery Strickland ​ ​ (b)
The following table details the adjustment to the Summary Compensation Table Total Pay for our CEO, as well as the average for our other NEOs, to determine “compensation actually paid”, as computed in accordance with Item 402(v), with dividends already accounted for in the “All Other Compensation” component of the Summary Compensation Table. Amounts do not reflect actual compensation earned by or paid to our NEOs during the applicable year. ​ ​ ​ ​ CEO ​ ​ Non-CEO NEO Average ​ ​ 2022 ​ ​ 2021 ​ ​ 2020 ​ ​ 2022 ​ ​ 2021 ​ ​ 2020 ​ Summary Compensation Table Total ​ ​ ​ $ 1,541,376 ​ ​ ​ ​ $ 1,936,585 ​ ​ ​ ​ $ 2,065,635 ​ ​ ​ ​ $ 638,344 ​ ​ ​ ​ $ 835,863 ​ ​ ​ ​ $ 1,396,176 ​ ​ Less: Reported Fair Value of Equity Awards ﻿(1) ​ ​ — ​ ​ — ​ ​ ​ $ 1,000,000 ​ ​ ​ — ​ ​ — ​ ​ ​ $ 750,000 ​ ​ Add: Year-End Fair Value of Outstanding ﻿(2) ​ ​ — ​ ​ — ​ ​ ​ $ 992,794 ​ ​ ​ — ​ ​ — ​ ​ ​ $ 744,597 ​ ​ Add: Year Over Year Change in Fair Value of Equity Awards Granted in Prior Years that Vested in the Year ﻿(2) ​ ​ ​ $ (205,231 ) ​ ​ ​ ​ $ (94,665 ) ​ ​ ​ ​ $ (201,459 ) ​ ​ ​ ​ $ (113,864 ) ​ ​ ​ ​ $ (22,091 ) ​ ​ ​ ​ $ (102,712 ) ​ ​ Add: Year Over Year Change in Fair Value of Outstanding and Unvested Equity Awards Granted in Prior Years ﻿(2) ​ ​ ​ $ (134,905 ) ​ ​ ​ ​ $ 154,821 ​ ​ ​ ​ $ (451,805 ) ​ ​ ​ ​ $ (110,758 ) ​ ​ ​ ​ $ 126,267 ​ ​ ​ ​ $ (276,222 ) ​ ​ Compensation Actually Paid ​ ​ ​ $ 1,201,240 ​ ​ ​ ​ $ 1,996,742 ​ ​ ​ ​ $ 1,405,164 ​ ​ ​ ​ $ 413,722 ​ ​ ​ ​ $ 940,039 ​ ​ ​ ​ $ 1,011,839 ​ ​ ​
(1)
The amounts reflect the aggregate grant-date fair value reported in the “Stock Awards” columns in the Summary Compensation Table for the applicable year. ​
(2)
In accordance with Item 402(v) requirements, the fair values of unvested and outstanding equity awards to our NEOs were measured as of the end of each fiscal year, and as of each vesting date, during the years displayed in the table above. ​ (c)
Peer Group reflects the SIC Code 3841 Index — Surgical and Medical Instruments. </t>
        </is>
      </c>
      <c r="C4" s="4" t="inlineStr">
        <is>
          <t xml:space="preserve"> </t>
        </is>
      </c>
      <c r="D4" s="4" t="inlineStr">
        <is>
          <t xml:space="preserve"> </t>
        </is>
      </c>
    </row>
    <row r="5">
      <c r="A5" s="4" t="inlineStr">
        <is>
          <t>Company Selected Measure Name</t>
        </is>
      </c>
      <c r="B5" s="4" t="inlineStr">
        <is>
          <t>GAAP  Operating  Income</t>
        </is>
      </c>
      <c r="C5" s="4" t="inlineStr">
        <is>
          <t xml:space="preserve"> </t>
        </is>
      </c>
      <c r="D5" s="4" t="inlineStr">
        <is>
          <t xml:space="preserve"> </t>
        </is>
      </c>
    </row>
    <row r="6">
      <c r="A6" s="4" t="inlineStr">
        <is>
          <t>Named Executive Officers, Footnote [Text Block]</t>
        </is>
      </c>
      <c r="B6" s="4" t="inlineStr">
        <is>
          <t xml:space="preserve"> (a)
NEOs included in these columns reflect the following: ​ Year ​ ​ CEO (or Principal ​ ​ Non-CEO NEOs ​ 2022 ​ ​ David A. Battat ​ ​ Emile A Battat, Jeffery Strickland ​ 2021 ​ ​ David A. Battat ​ ​ Emile A Battat, Jeffery Strickland ​ 2020 ​ ​ David A. Battat ​ ​ Emile A Battat, Jeffery Strickland ​</t>
        </is>
      </c>
      <c r="C6" s="4" t="inlineStr">
        <is>
          <t xml:space="preserve"> </t>
        </is>
      </c>
      <c r="D6" s="4" t="inlineStr">
        <is>
          <t xml:space="preserve"> </t>
        </is>
      </c>
    </row>
    <row r="7">
      <c r="A7" s="4" t="inlineStr">
        <is>
          <t>Peer Group Issuers, Footnote [Text Block]</t>
        </is>
      </c>
      <c r="B7" s="4" t="inlineStr">
        <is>
          <t xml:space="preserve"> (c)
Peer Group reflects the SIC Code 3841 Index — Surgical and Medical Instruments. </t>
        </is>
      </c>
      <c r="C7" s="4" t="inlineStr">
        <is>
          <t xml:space="preserve"> </t>
        </is>
      </c>
      <c r="D7" s="4" t="inlineStr">
        <is>
          <t xml:space="preserve"> </t>
        </is>
      </c>
    </row>
    <row r="8">
      <c r="A8" s="4" t="inlineStr">
        <is>
          <t>PEO Total Compensation Amount</t>
        </is>
      </c>
      <c r="B8" s="5" t="n">
        <v>1541376</v>
      </c>
      <c r="C8" s="5" t="n">
        <v>1936585</v>
      </c>
      <c r="D8" s="5" t="n">
        <v>2065635</v>
      </c>
    </row>
    <row r="9">
      <c r="A9" s="4" t="inlineStr">
        <is>
          <t>PEO Actually Paid Compensation Amount</t>
        </is>
      </c>
      <c r="B9" s="5" t="n">
        <v>1201240</v>
      </c>
      <c r="C9" s="6" t="n">
        <v>1996742</v>
      </c>
      <c r="D9" s="6" t="n">
        <v>1405164</v>
      </c>
    </row>
    <row r="10">
      <c r="A10" s="4" t="inlineStr">
        <is>
          <t>Adjustment To PEO Compensation, Footnote [Text Block]</t>
        </is>
      </c>
      <c r="B10" s="4" t="inlineStr">
        <is>
          <t xml:space="preserve"> (b)
The following table details the adjustment to the Summary Compensation Table Total Pay for our CEO, as well as the average for our other NEOs, to determine “compensation actually paid”, as computed in accordance with Item 402(v), with dividends already accounted for in the “All Other Compensation” component of the Summary Compensation Table. Amounts do not reflect actual compensation earned by or paid to our NEOs during the applicable year. ​ ​ ​ ​ CEO ​ ​ Non-CEO NEO Average ​ ​ 2022 ​ ​ 2021 ​ ​ 2020 ​ ​ 2022 ​ ​ 2021 ​ ​ 2020 ​ Summary Compensation Table Total ​ ​ ​ $ 1,541,376 ​ ​ ​ ​ $ 1,936,585 ​ ​ ​ ​ $ 2,065,635 ​ ​ ​ ​ $ 638,344 ​ ​ ​ ​ $ 835,863 ​ ​ ​ ​ $ 1,396,176 ​ ​ Less: Reported Fair Value of Equity Awards ﻿(1) ​ ​ — ​ ​ — ​ ​ ​ $ 1,000,000 ​ ​ ​ — ​ ​ — ​ ​ ​ $ 750,000 ​ ​ Add: Year-End Fair Value of Outstanding ﻿(2) ​ ​ — ​ ​ — ​ ​ ​ $ 992,794 ​ ​ ​ — ​ ​ — ​ ​ ​ $ 744,597 ​ ​ Add: Year Over Year Change in Fair Value of Equity Awards Granted in Prior Years that Vested in the Year ﻿(2) ​ ​ ​ $ (205,231 ) ​ ​ ​ ​ $ (94,665 ) ​ ​ ​ ​ $ (201,459 ) ​ ​ ​ ​ $ (113,864 ) ​ ​ ​ ​ $ (22,091 ) ​ ​ ​ ​ $ (102,712 ) ​ ​ Add: Year Over Year Change in Fair Value of Outstanding and Unvested Equity Awards Granted in Prior Years ﻿(2) ​ ​ ​ $ (134,905 ) ​ ​ ​ ​ $ 154,821 ​ ​ ​ ​ $ (451,805 ) ​ ​ ​ ​ $ (110,758 ) ​ ​ ​ ​ $ 126,267 ​ ​ ​ ​ $ (276,222 ) ​ ​ Compensation Actually Paid ​ ​ ​ $ 1,201,240 ​ ​ ​ ​ $ 1,996,742 ​ ​ ​ ​ $ 1,405,164 ​ ​ ​ ​ $ 413,722 ​ ​ ​ ​ $ 940,039 ​ ​ ​ ​ $ 1,011,839 ​ ​ ​
(1)
The amounts reflect the aggregate grant-date fair value reported in the “Stock Awards” columns in the Summary Compensation Table for the applicable year. ​
(2)
In accordance with Item 402(v) requirements, the fair values of unvested and outstanding equity awards to our NEOs were measured as of the end of each fiscal year, and as of each vesting date, during the years displayed in the table above. </t>
        </is>
      </c>
      <c r="C10" s="4" t="inlineStr">
        <is>
          <t xml:space="preserve"> </t>
        </is>
      </c>
      <c r="D10" s="4" t="inlineStr">
        <is>
          <t xml:space="preserve"> </t>
        </is>
      </c>
    </row>
    <row r="11">
      <c r="A11" s="4" t="inlineStr">
        <is>
          <t>Non-PEO NEO Average Total Compensation Amount</t>
        </is>
      </c>
      <c r="B11" s="5" t="n">
        <v>638344</v>
      </c>
      <c r="C11" s="6" t="n">
        <v>835863</v>
      </c>
      <c r="D11" s="6" t="n">
        <v>1396176</v>
      </c>
    </row>
    <row r="12">
      <c r="A12" s="4" t="inlineStr">
        <is>
          <t>Non-PEO NEO Average Compensation Actually Paid Amount</t>
        </is>
      </c>
      <c r="B12" s="5" t="n">
        <v>413722</v>
      </c>
      <c r="C12" s="6" t="n">
        <v>940039</v>
      </c>
      <c r="D12" s="6" t="n">
        <v>1011839</v>
      </c>
    </row>
    <row r="13">
      <c r="A13" s="4" t="inlineStr">
        <is>
          <t>Adjustment to Non-PEO NEO Compensation Footnote [Text Block]</t>
        </is>
      </c>
      <c r="B13" s="4" t="inlineStr">
        <is>
          <t xml:space="preserve"> (b)
The following table details the adjustment to the Summary Compensation Table Total Pay for our CEO, as well as the average for our other NEOs, to determine “compensation actually paid”, as computed in accordance with Item 402(v), with dividends already accounted for in the “All Other Compensation” component of the Summary Compensation Table. Amounts do not reflect actual compensation earned by or paid to our NEOs during the applicable year. ​ ​ ​ ​ CEO ​ ​ Non-CEO NEO Average ​ ​ 2022 ​ ​ 2021 ​ ​ 2020 ​ ​ 2022 ​ ​ 2021 ​ ​ 2020 ​ Summary Compensation Table Total ​ ​ ​ $ 1,541,376 ​ ​ ​ ​ $ 1,936,585 ​ ​ ​ ​ $ 2,065,635 ​ ​ ​ ​ $ 638,344 ​ ​ ​ ​ $ 835,863 ​ ​ ​ ​ $ 1,396,176 ​ ​ Less: Reported Fair Value of Equity Awards ﻿(1) ​ ​ — ​ ​ — ​ ​ ​ $ 1,000,000 ​ ​ ​ — ​ ​ — ​ ​ ​ $ 750,000 ​ ​ Add: Year-End Fair Value of Outstanding ﻿(2) ​ ​ — ​ ​ — ​ ​ ​ $ 992,794 ​ ​ ​ — ​ ​ — ​ ​ ​ $ 744,597 ​ ​ Add: Year Over Year Change in Fair Value of Equity Awards Granted in Prior Years that Vested in the Year ﻿(2) ​ ​ ​ $ (205,231 ) ​ ​ ​ ​ $ (94,665 ) ​ ​ ​ ​ $ (201,459 ) ​ ​ ​ ​ $ (113,864 ) ​ ​ ​ ​ $ (22,091 ) ​ ​ ​ ​ $ (102,712 ) ​ ​ Add: Year Over Year Change in Fair Value of Outstanding and Unvested Equity Awards Granted in Prior Years ﻿(2) ​ ​ ​ $ (134,905 ) ​ ​ ​ ​ $ 154,821 ​ ​ ​ ​ $ (451,805 ) ​ ​ ​ ​ $ (110,758 ) ​ ​ ​ ​ $ 126,267 ​ ​ ​ ​ $ (276,222 ) ​ ​ Compensation Actually Paid ​ ​ ​ $ 1,201,240 ​ ​ ​ ​ $ 1,996,742 ​ ​ ​ ​ $ 1,405,164 ​ ​ ​ ​ $ 413,722 ​ ​ ​ ​ $ 940,039 ​ ​ ​ ​ $ 1,011,839 ​ ​ ​
(1)
The amounts reflect the aggregate grant-date fair value reported in the “Stock Awards” columns in the Summary Compensation Table for the applicable year. ​
(2)
In accordance with Item 402(v) requirements, the fair values of unvested and outstanding equity awards to our NEOs were measured as of the end of each fiscal year, and as of each vesting date, during the years displayed in the table above. </t>
        </is>
      </c>
      <c r="C13" s="4" t="inlineStr">
        <is>
          <t xml:space="preserve"> </t>
        </is>
      </c>
      <c r="D13" s="4" t="inlineStr">
        <is>
          <t xml:space="preserve"> </t>
        </is>
      </c>
    </row>
    <row r="14">
      <c r="A14" s="4" t="inlineStr">
        <is>
          <t>Compensation Actually Paid vs. Total Shareholder Return [Text Block]</t>
        </is>
      </c>
      <c r="B14" s="4" t="inlineStr">
        <is>
          <t>Compensation Actually Paid versus Total Stockholder Return
As shown in the chart below, the CEO’s and other NEOs’ Compensation Actually Paid amounts are aligned with the Company’s Total Stockholder Return (“TSR”). Alignment is primarily due to the Company’s use of equity incentives in the form of restricted stock units, which are tied directly to stock price. The TSR calculation assumes a $100 investment made on January 1, 2020.</t>
        </is>
      </c>
      <c r="C14" s="4" t="inlineStr">
        <is>
          <t xml:space="preserve"> </t>
        </is>
      </c>
      <c r="D14" s="4" t="inlineStr">
        <is>
          <t xml:space="preserve"> </t>
        </is>
      </c>
    </row>
    <row r="15">
      <c r="A15" s="4" t="inlineStr">
        <is>
          <t>Compensation Actually Paid vs. Net Income [Text Block]</t>
        </is>
      </c>
      <c r="B15" s="4" t="inlineStr">
        <is>
          <t>Compensation Actually Paid versus Net Income
The chart below compares the CEO’s and other NEOs’ Compensation Actually Paid to our GAAP Net Income.</t>
        </is>
      </c>
      <c r="C15" s="4" t="inlineStr">
        <is>
          <t xml:space="preserve"> </t>
        </is>
      </c>
      <c r="D15" s="4" t="inlineStr">
        <is>
          <t xml:space="preserve"> </t>
        </is>
      </c>
    </row>
    <row r="16">
      <c r="A16" s="4" t="inlineStr">
        <is>
          <t>Compensation Actually Paid vs. Company Selected Measure [Text Block]</t>
        </is>
      </c>
      <c r="B16" s="4" t="inlineStr">
        <is>
          <t>Compensation Actually Paid versus Operating Income
The chart below compares the CEO’s and other NEOs’ Compensation Actually Paid to our Company Selected Measure, Operating Income.</t>
        </is>
      </c>
      <c r="C16" s="4" t="inlineStr">
        <is>
          <t xml:space="preserve"> </t>
        </is>
      </c>
      <c r="D16" s="4" t="inlineStr">
        <is>
          <t xml:space="preserve"> </t>
        </is>
      </c>
    </row>
    <row r="17">
      <c r="A17" s="4" t="inlineStr">
        <is>
          <t>Tabular List [Table Text Block]</t>
        </is>
      </c>
      <c r="B17" s="4" t="inlineStr">
        <is>
          <t xml:space="preserve">Tabular List of Company Performance Measures
The three measures listed below, in no particular order, represent the most important metrics linking Compensation Actually Paid to our CEO and other NEOs for FY 2022 to Company performance. Operating Income </t>
        </is>
      </c>
      <c r="C17" s="4" t="inlineStr">
        <is>
          <t xml:space="preserve"> </t>
        </is>
      </c>
      <c r="D17" s="4" t="inlineStr">
        <is>
          <t xml:space="preserve"> </t>
        </is>
      </c>
    </row>
    <row r="18">
      <c r="A18" s="4" t="inlineStr">
        <is>
          <t>Total Shareholder Return Amount</t>
        </is>
      </c>
      <c r="B18" s="7" t="n">
        <v>77.01000000000001</v>
      </c>
      <c r="C18" s="8" t="n">
        <v>95.81</v>
      </c>
      <c r="D18" s="8" t="n">
        <v>86.36</v>
      </c>
    </row>
    <row r="19">
      <c r="A19" s="4" t="inlineStr">
        <is>
          <t>Peer Group Total Shareholder Return Amount</t>
        </is>
      </c>
      <c r="B19" s="8" t="n">
        <v>98.36</v>
      </c>
      <c r="C19" s="9" t="n">
        <v>115.3</v>
      </c>
      <c r="D19" s="8" t="n">
        <v>109.66</v>
      </c>
    </row>
    <row r="20">
      <c r="A20" s="4" t="inlineStr">
        <is>
          <t>Net Income (Loss)</t>
        </is>
      </c>
      <c r="B20" s="5" t="n">
        <v>35000000</v>
      </c>
      <c r="C20" s="5" t="n">
        <v>33100000</v>
      </c>
      <c r="D20" s="5" t="n">
        <v>32100000</v>
      </c>
    </row>
    <row r="21">
      <c r="A21" s="4" t="inlineStr">
        <is>
          <t>Company Selected Measure Amount</t>
        </is>
      </c>
      <c r="B21" s="9" t="n">
        <v>39.7</v>
      </c>
      <c r="C21" s="6" t="n">
        <v>36</v>
      </c>
      <c r="D21" s="9" t="n">
        <v>35.7</v>
      </c>
    </row>
    <row r="22">
      <c r="A22" s="4" t="inlineStr">
        <is>
          <t>PEO Name</t>
        </is>
      </c>
      <c r="B22" s="4" t="inlineStr">
        <is>
          <t>David A. Battat</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perating Incom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Total Stockholder Return</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Equity</t>
        </is>
      </c>
      <c r="C31" s="4" t="inlineStr">
        <is>
          <t xml:space="preserve"> </t>
        </is>
      </c>
      <c r="D31" s="4" t="inlineStr">
        <is>
          <t xml:space="preserve"> </t>
        </is>
      </c>
    </row>
    <row r="32">
      <c r="A32" s="4" t="inlineStr">
        <is>
          <t>PEO [Member] | Reported Fair Value Of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4" t="inlineStr">
        <is>
          <t xml:space="preserve"> </t>
        </is>
      </c>
      <c r="D34" s="5" t="n">
        <v>1000000</v>
      </c>
    </row>
    <row r="35">
      <c r="A35" s="4" t="inlineStr">
        <is>
          <t>PEO [Member] | Year-End Fair Value Of Outstanding And Unvested Equity Awards Granted In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4" t="inlineStr">
        <is>
          <t xml:space="preserve"> </t>
        </is>
      </c>
      <c r="D37" s="6" t="n">
        <v>992794</v>
      </c>
    </row>
    <row r="38">
      <c r="A38" s="4" t="inlineStr">
        <is>
          <t>PEO [Member] | Year Over Year Change In Fair Value Of Equity Awards Granted In Prior Years That Vested In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205231</v>
      </c>
      <c r="C40" s="5" t="n">
        <v>-94665</v>
      </c>
      <c r="D40" s="6" t="n">
        <v>-201459</v>
      </c>
    </row>
    <row r="41">
      <c r="A41" s="4" t="inlineStr">
        <is>
          <t>PEO [Member] | Year Over Year Change In Fair Value Of Outstanding And Unvested Equity Awards Granted In Prior Year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34905</v>
      </c>
      <c r="C43" s="6" t="n">
        <v>154821</v>
      </c>
      <c r="D43" s="6" t="n">
        <v>-451805</v>
      </c>
    </row>
    <row r="44">
      <c r="A44" s="4" t="inlineStr">
        <is>
          <t>Non-PEO NEO [Member] | Reported Fair Value Of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4" t="inlineStr">
        <is>
          <t xml:space="preserve"> </t>
        </is>
      </c>
      <c r="D46" s="6" t="n">
        <v>750000</v>
      </c>
    </row>
    <row r="47">
      <c r="A47" s="4" t="inlineStr">
        <is>
          <t>Non-PEO NEO [Member] | Year-End Fair Value Of Outstanding And Unvested Equity Awards Granted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4" t="inlineStr">
        <is>
          <t xml:space="preserve"> </t>
        </is>
      </c>
      <c r="D49" s="6" t="n">
        <v>744597</v>
      </c>
    </row>
    <row r="50">
      <c r="A50" s="4" t="inlineStr">
        <is>
          <t>Non-PEO NEO [Member] | Year Over Year Change In Fair Value Of Equity Awards Granted In Prior Years That Vested In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13864</v>
      </c>
      <c r="C52" s="6" t="n">
        <v>-22091</v>
      </c>
      <c r="D52" s="6" t="n">
        <v>-102712</v>
      </c>
    </row>
    <row r="53">
      <c r="A53" s="4" t="inlineStr">
        <is>
          <t>Non-PEO NEO [Member] | Year Over Year Change In Fair Value Of Outstanding And Unvested Equity Awards Granted In Prior Year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110758</v>
      </c>
      <c r="C55" s="5" t="n">
        <v>126267</v>
      </c>
      <c r="D55" s="5" t="n">
        <v>-2762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0:01:28Z</dcterms:created>
  <dcterms:modified xmlns:dcterms="http://purl.org/dc/terms/" xmlns:xsi="http://www.w3.org/2001/XMLSchema-instance" xsi:type="dcterms:W3CDTF">2023-04-10T10:01:28Z</dcterms:modified>
</cp:coreProperties>
</file>